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ash Flows (Paren" sheetId="6" state="visible" r:id="rId6"/>
    <sheet xmlns:r="http://schemas.openxmlformats.org/officeDocument/2006/relationships" name="NOTE 1 - DESCRIPTION OF BUSINES" sheetId="7" state="visible" r:id="rId7"/>
    <sheet xmlns:r="http://schemas.openxmlformats.org/officeDocument/2006/relationships" name="NOTE 2 - GOING CONCERNS" sheetId="8" state="visible" r:id="rId8"/>
    <sheet xmlns:r="http://schemas.openxmlformats.org/officeDocument/2006/relationships" name="NOTE 3 - EQUITY" sheetId="9" state="visible" r:id="rId9"/>
    <sheet xmlns:r="http://schemas.openxmlformats.org/officeDocument/2006/relationships" name="NOTE 4 - NOTES PAYABLE" sheetId="10" state="visible" r:id="rId10"/>
    <sheet xmlns:r="http://schemas.openxmlformats.org/officeDocument/2006/relationships" name="NOTE 5 - STOCK OPTIONS" sheetId="11" state="visible" r:id="rId11"/>
    <sheet xmlns:r="http://schemas.openxmlformats.org/officeDocument/2006/relationships" name="NOTE 6 - COMMITMENTS AND CONTIN" sheetId="12" state="visible" r:id="rId12"/>
    <sheet xmlns:r="http://schemas.openxmlformats.org/officeDocument/2006/relationships" name="NOTE 7 - RELATED PARTY TRANSACT" sheetId="13" state="visible" r:id="rId13"/>
    <sheet xmlns:r="http://schemas.openxmlformats.org/officeDocument/2006/relationships" name="NOTE 8 - PATENTS" sheetId="14" state="visible" r:id="rId14"/>
    <sheet xmlns:r="http://schemas.openxmlformats.org/officeDocument/2006/relationships" name="NOTE 1 - DESCRIPTION OF BUSIN15" sheetId="15" state="visible" r:id="rId15"/>
    <sheet xmlns:r="http://schemas.openxmlformats.org/officeDocument/2006/relationships" name="NOTE 4 - NOTES PAYABLE (Tables)" sheetId="16" state="visible" r:id="rId16"/>
    <sheet xmlns:r="http://schemas.openxmlformats.org/officeDocument/2006/relationships" name="NOTE 5 - STOCK OPTIONS (Tables)" sheetId="17" state="visible" r:id="rId17"/>
    <sheet xmlns:r="http://schemas.openxmlformats.org/officeDocument/2006/relationships" name="NOTE 1 - DESCRIPTION OF BUSIN18" sheetId="18" state="visible" r:id="rId18"/>
    <sheet xmlns:r="http://schemas.openxmlformats.org/officeDocument/2006/relationships" name="NOTE 3 - EQUITY (Details Narrat" sheetId="19" state="visible" r:id="rId19"/>
    <sheet xmlns:r="http://schemas.openxmlformats.org/officeDocument/2006/relationships" name="NOTE 4 - NOTES PAYABLE (Details" sheetId="20" state="visible" r:id="rId20"/>
    <sheet xmlns:r="http://schemas.openxmlformats.org/officeDocument/2006/relationships" name="NOTE 6 - COMMITMENTS AND CONT21" sheetId="21" state="visible" r:id="rId21"/>
    <sheet xmlns:r="http://schemas.openxmlformats.org/officeDocument/2006/relationships" name="NOTE 7 - RELATED PARTY TRANSA22" sheetId="22" state="visible" r:id="rId22"/>
    <sheet xmlns:r="http://schemas.openxmlformats.org/officeDocument/2006/relationships" name="NOTE 8 - PATENTS (Details Narra" sheetId="23" state="visible" r:id="rId23"/>
    <sheet xmlns:r="http://schemas.openxmlformats.org/officeDocument/2006/relationships" name="NOTE 4 - NOTES PAYABLE  (Detail" sheetId="24" state="visible" r:id="rId24"/>
    <sheet xmlns:r="http://schemas.openxmlformats.org/officeDocument/2006/relationships" name="NOTE 5 - STOCK OPTIONS - Stock " sheetId="25" state="visible" r:id="rId25"/>
  </sheets>
  <definedNames/>
  <calcPr calcId="124519" fullCalcOnLoad="1"/>
</workbook>
</file>

<file path=xl/sharedStrings.xml><?xml version="1.0" encoding="utf-8"?>
<sst xmlns="http://schemas.openxmlformats.org/spreadsheetml/2006/main" uniqueCount="251">
  <si>
    <t>Document and Entity Information</t>
  </si>
  <si>
    <t>3 Months Ended</t>
  </si>
  <si>
    <t>Mar. 31, 2017shares</t>
  </si>
  <si>
    <t>Document And Entity Information</t>
  </si>
  <si>
    <t>Entity Registrant Name</t>
  </si>
  <si>
    <t>World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Mar. 31, 2017</t>
  </si>
  <si>
    <t>Dec. 31, 2016</t>
  </si>
  <si>
    <t>Current Assets</t>
  </si>
  <si>
    <t>Cash and cash equivalents</t>
  </si>
  <si>
    <t>Due from related party</t>
  </si>
  <si>
    <t xml:space="preserve"> </t>
  </si>
  <si>
    <t>Total Current Assets</t>
  </si>
  <si>
    <t>Total Assets</t>
  </si>
  <si>
    <t>Current Liabilities</t>
  </si>
  <si>
    <t>Accounts payable</t>
  </si>
  <si>
    <t>Accrued expenses</t>
  </si>
  <si>
    <t>Due to related party</t>
  </si>
  <si>
    <t>Notes payable</t>
  </si>
  <si>
    <t>Notes payables</t>
  </si>
  <si>
    <t>Total Current Liabilities</t>
  </si>
  <si>
    <t>Stockholders (Deficit)</t>
  </si>
  <si>
    <t>Common stock (Par value $0.001 authorized 250,000,000 shares, issued and outstanding 246,023,331 and 210,156,148 at March 31, 2017 and December 31, 2016, respectively)</t>
  </si>
  <si>
    <t>Common stock subscribed but not yet issued (750,000 at March 31, 2017 and 11,350,000 at December 31, 2016)</t>
  </si>
  <si>
    <t>Additional paid in capital</t>
  </si>
  <si>
    <t>Common stock-warrants</t>
  </si>
  <si>
    <t>Accumulated 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Common stock subscribed not yet issued</t>
  </si>
  <si>
    <t>Statements of Operations - USD ($)</t>
  </si>
  <si>
    <t>Mar. 31, 2016</t>
  </si>
  <si>
    <t>Revenues</t>
  </si>
  <si>
    <t>Revenue</t>
  </si>
  <si>
    <t>Total Revenue</t>
  </si>
  <si>
    <t>Cost and Expenses</t>
  </si>
  <si>
    <t>Cost of Revenue</t>
  </si>
  <si>
    <t>Gross Profit/(Loss)</t>
  </si>
  <si>
    <t>Selling, General &amp; Admin.</t>
  </si>
  <si>
    <t>Salaries and related</t>
  </si>
  <si>
    <t>Operating (loss)</t>
  </si>
  <si>
    <t>Other Income Expense</t>
  </si>
  <si>
    <t>Gain (Loss) on change in fair value of derivative liability</t>
  </si>
  <si>
    <t>Interest Expense</t>
  </si>
  <si>
    <t>Loss on conversion of payable to common stock</t>
  </si>
  <si>
    <t>Net Income/ (Loss)</t>
  </si>
  <si>
    <t>Weighted Average (Loss) per share</t>
  </si>
  <si>
    <t>Weighted Average Common Shares Outstanding</t>
  </si>
  <si>
    <t>Statements of Cash Flows - USD ($)</t>
  </si>
  <si>
    <t>Cash flows from operating activities:</t>
  </si>
  <si>
    <t>Net (loss)</t>
  </si>
  <si>
    <t>Adjustments to reconcile net (loss) to net cash (used in) operating activities</t>
  </si>
  <si>
    <t>Changes in fair value of derivative liabilities</t>
  </si>
  <si>
    <t>Accounts payable and accrued expenses</t>
  </si>
  <si>
    <t>Due from/to related party</t>
  </si>
  <si>
    <t>Net cash (used in) operating activities:</t>
  </si>
  <si>
    <t>Cash flows from financing activities</t>
  </si>
  <si>
    <t>Proceeds from issuance of note payable</t>
  </si>
  <si>
    <t>Proceeds from issuance of convertible note payable</t>
  </si>
  <si>
    <t>Proceeds from exercise of warrants</t>
  </si>
  <si>
    <t>Issuance of common stock as payment for account payable</t>
  </si>
  <si>
    <t>Net cash provided by financing activities</t>
  </si>
  <si>
    <t>Net increase/(decrease) in cash and cash equivalents</t>
  </si>
  <si>
    <t>Cash and cash equivalents, including restricted, beginning of year</t>
  </si>
  <si>
    <t>Cash and cash equivalents, including restricted, end of period</t>
  </si>
  <si>
    <t>Non-cash financing activities</t>
  </si>
  <si>
    <t>Issuance of 11,271,666 shares of common stock to retire convertible notes payable</t>
  </si>
  <si>
    <t>Supplemental disclosure of cash flow information:</t>
  </si>
  <si>
    <t>Interest</t>
  </si>
  <si>
    <t>Income taxes</t>
  </si>
  <si>
    <t>Statements of Cash Flows (Parenthetical)</t>
  </si>
  <si>
    <t>Statement of Cash Flows [Abstract]</t>
  </si>
  <si>
    <t>Common stock, issued, retire convertible notes payable</t>
  </si>
  <si>
    <t>NOTE 1 - DESCRIPTION OF BUSINESS AND SUMMARY OF ACCTING POLICIES</t>
  </si>
  <si>
    <t>Organization, Consolidation and Presentation of Financial Statements [Abstract]</t>
  </si>
  <si>
    <t xml:space="preserve">NOTE 1 – DESCRIPTION OF BUSINESS
AND SUMMARY OF ACCOUNTING POLICIES Description of Business On May 16, 2011, the Company transferred, through
a spin-off to its then wholly owned subsidiary, Worlds Online Inc., the majority of its operations and related operational assets.
The Company retained its patent portfolio which it intends to continue to increase and to more aggressively enforce against alleged
infringers. The Company also entered into a License Agreement with Worlds Online Inc. to sublicense its patented technologies. Basis of Presentation The accompanying financial statements have
been prepared in conformity with accounting principles generally accepted in the United States of America ("US GAAP"),
which contemplates continuation of the Company as a going concern. The Company has always been considered a developmental stage
business, has incurred significant losses since its inception and has had minimal revenues from operations. The Company will require
substantial additional funds for development and enforcement of its patent portfolio. There can be no assurance that the Company
will be able to obtain the substantial additional capital resources to pursue its business plan or that any assumptions relating
to its business plan will prove to be accurate. The Company has not been able to generate sufficient revenue or obtain sufficient
financing which has had a material adverse effect on the Company, including requiring the Company to reduce operations. These factors
raise substantial doubt about the Company's ability to continue as a going concern. As the Company has focused its attention on
increasing its patent portfolio and enforcing it, the Company has been operating at a significantly reduced capacity, with only
one full time employee and using consultants to perform any additional work that may be require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Cash and Cash Equivalents Cash and cash equivalents includes highly liquid
money market instruments, which have original maturities of three months or less at the time of purchase. Due to Related Party Due to related party is comprised of cash
payments made by Worlds Online Inc. on behalf of Worlds Inc. for shared operating expenses. Revenue Recognition Effective for the second quarter of
2011, the Company spun off its online businesses to Worlds Online Inc. The Company’s sources of revenue after the spin off
are from any revenue that may be generated from enforcing its patents. The Company recognizes revenue when all of the following
criteria are met: evidence of an arrangement exists such as a signed contract, delivery has occurred, the price is fixed or determinable,
and collectability is reasonable assured. This will usually be in the form of a receipt of a customer’s acceptance indicating
the product has been completed to their satisfaction except for development work and service revenue which is recognized when the
services have been performed. Research and Development Costs Research and development costs are charged
to operations as incurred. Property and Equipment Property and equipment are stated at cost.
Depreciation is provided on a straight line basis over the estimated useful lives of the assets ranging from three to five years.
When assets are retired or disposed of, the cost and accumulated depreciation are removed from the accounts, and any resulting
gains or losses are included in income. Maintenance and repairs are charged to expense in the period incurred. Impairment of Long 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2016 and 2015 or the first quarter of 2017.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Income Taxes 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otes Payable The Company has $773,279 in short term notes
outstanding at March 31, 2017 and December 31, 2016. These are old notes payable for which the statute of limitations has passed
and therefore the Company does not expect it will ever have to repay those notes. The Company has an additional $750,000 in notes
outstanding at March 31, 2017 and December 31, 2016. 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Loss Per Share Net loss per common share is computed pursuant
to section 260-10-45 of the FASB ASC. Basic net loss per share is computed by dividing net loss by the weighted average number
of shares of common stock outstanding during the period. As of March 31, 2017, there were 9,050,000 options and no warrants, whose
effect is anti-dilutive and not included in diluted net loss per share for March 31, 2017. The options and warrants may dilute
future earnings per share.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During 2000 the Company was involved in a
lawsuit relating to unpaid consulting services. In April, 2001 a judgment against the Company was rendered for approximately $205,000.
As of March 31, 2017, and December 31, 2016 the Company recorded a reserve of $205,000 for this lawsuit, which is included in
accrued expenses in the accompanying balance sheets. Risk and Uncertainties The Company is subject to risks common to companies
in the technology industries, including, but not limited to, litigation, development of new technological innovations and dependence
on key personnel. Off Balance Sheet Arrangements The Company does not have any off-balance sheet
arrangements. Uncertain Tax Positions The Company did not take any uncertain tax
positions and had no adjustments to unrecognized income tax liabilities or benefits pursuant to the provisions of Section 740-10-25
for the year ended December 31, 2016.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other receivables, accounts payable &amp; accrued expenses, due to related party,
notes payable and notes payables, approximate their fair values because of the short maturity of these instruments. The Company's
convertible notes payable are measured at amortized cost. The Company accounts for its derivative liabilities,
at fair value, on a recurring basis under level 3. See Note 5.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Subsequent Events The Company evaluated for subsequent events
through the issuance date of the Company’s financial statements. Recent Accounting Pronouncements The Company has reviewed all recently
issued, but not yet effective, accounting pronouncements up to ASU 2015-16, and does not believe the future adoption of any such
pronouncements may be expected to cause a material impact on its financial condition or the results of its operations. </t>
  </si>
  <si>
    <t>NOTE 2 - GOING CONCERNS</t>
  </si>
  <si>
    <t>Note 2 - Going Concerns</t>
  </si>
  <si>
    <t>NOTE 2 - GOING CONCERN The accompanying financial statements
have been prepared assuming that the Company will continue as a going concern. Since its inception, the Company has had periods
where it had only minimal revenues from operations. There can be no assurance that the Company will be able to obtain the additional
capital resources to fully implement its business plan or that any assumptions relating to its business plan will prove to be accurate.
The Company is pursuing sources of additional financing and there can be no assurance that any such financing will be available
to the Company on commercially reasonable terms, or at all. Any inability to obtain additional financing will likely have a material
adverse effect on the Company, including possibly requiring the Company to completely reduce and/or cease operations. These factors raise substantial doubt
about the ability of the Company to continue as a going concern. The financial statements do not include any adjustments that
might result from the outcome of this uncertainty.</t>
  </si>
  <si>
    <t>NOTE 3 - EQUITY</t>
  </si>
  <si>
    <t>Equity [Abstract]</t>
  </si>
  <si>
    <t>NOTE 3 - EQUITY During
the three months ended March 31, 2017 the Company received an additional $292,800 upon the exercise of 24,400,000 warrants to purchase
24,400,000 shares of the Company’s common stock at $0.012 per share. During the three months ended March
31, 2016, the Company issued 11,271,666 shares of common stock by converting $125,000 of the principal of convertible notes payable.</t>
  </si>
  <si>
    <t>NOTE 4 - NOTES PAYABLE</t>
  </si>
  <si>
    <t>Debt Disclosure [Abstract]</t>
  </si>
  <si>
    <t xml:space="preserve">NOTE 4 - NOTES PAYABLE
Notes payable at March 31, 2017 consist of the following:
Unsecured note payable to a shareholder bearing 8% interest.
Entire balance of principal and unpaid interest due on demand $ 124,230
Unsecured note payable to a shareholder bearing 10% interest
Entire balance of principal and unpaid interest due on demand $ 649,049
Promissory notes $ 700,000
Notes Payable - related party $ 50,000
Total notes $ 1,523,279
2017 $ 1523,279
2018 $ -0-
2019 $ -0-
2020 $ -0-
2021 $ -0-
$ 1,523,279 We issued promissory notes in
the amount of $140,000 during the three months ended March 31, 2016. The promissory notes carry a 6% annual interest rate and
are payable upon the earlier of (a) 24 months from the date of the promissory note or (b) the Company reaching a settlement(s)
on a patent infringement claim(s) and receiving an aggregate of at least $2 million net proceeds from such settlement(s). The
holders of the promissory notes shall receive repayment in the full face amount of the note from the initial $500,000 the Company
actually receives from the net proceeds of its patent infringement claim(s) or from the net proceeds of a public offering. In
addition the holder shall receive a preferred return (i) in an amount equal to up to 200% of the initial face amount of the note
out of available cash by sharing with all other investors in this series of notes in the allocation of 50% of the available cash
received by the Company from $2M - $4M and (ii) in an amount equal to up to 100% of the initial face amount of the note out of
available cash by sharing with all other investors in this series of notes in the allocation of 25% of the available cash received
by the Company from $4M - $6M. In other words, if the Company collects $6M in the net proceeds of available cash, the holder will
receive a return equal to 400% of its investment. </t>
  </si>
  <si>
    <t>NOTE 5 - STOCK OPTIONS</t>
  </si>
  <si>
    <t>Disclosure of Compensation Related Costs, Share-based Payments [Abstract]</t>
  </si>
  <si>
    <t xml:space="preserve">NOTE 5  STOCK OPTIONS No stock options were issued during
the three months ended March 31, 2017 and no stock options were exercised during the three months ended March 31, 2017. No stock options were issued during
the three months ended March 31, 2016 and no stock options were exercised during the three months ended March 31, 2016.
Stock Warrants and Options
Stock warrants/options outstanding and exercisable on March 31, 2017 are as follows:
Exercise Price per Share Shares Under Option/warrant Remaining Life in Years
Outstanding and Exercisable
$ 0.19 200,000 0.75
$ 0.155 200,000 1.75
$ 0.14 250,000 1.75
$ 0.115 300,000 0.50
$ 0.11 300,000 3.25
$ 0.03 300,000 3.25
$ 0.070 7,500,000 0.50 </t>
  </si>
  <si>
    <t>NOTE 6 - COMMITMENTS AND CONTINGENCIES</t>
  </si>
  <si>
    <t>Commitments and Contingencies Disclosure [Abstract]</t>
  </si>
  <si>
    <t xml:space="preserve">NOTE 6 - COMMITMENTS AND CONTINGENCIES The Company is committed to an employment
agreement with its President and CEO, Thom Kidrin. The agreement, dated as of August 30, 2012, is for five years with a one-year
renewal option held by Mr. Kidrin. The agreement provides for a base salary of $175,000, which increases 10% on September
1 of each year; a monthly car allowance of $500; an annual bonus equal to 2.5% of Pre-Tax Income (as defined in the agreement);
an additional bonus as follows: $75,000, if Pre-Tax Income for the year is between 150% and 200% of the prior fiscal years
Pre-Tax Income or (B) $100,000, if Pre-Tax Income for the year is between 201% and 250% of the prior fiscal years Pre-Tax
Income or (C) $200,000, if Pre-Tax Income for the year is 251% or greater than the prior fiscal years Pre-Tax Income, but
in no event shall this additional bonus exceed five (5%) percent of Pre-Tax Income for such year; payment of up to $10,000 in life
insurance premiums; options to purchase 7.5 million shares of Worlds Inc. common stock at an exercise price of $0.070 per
share, all of which vested on August 30, 2012; a death benefit of at least $2 million dollars; and a payment equal to 2.99 times
his base amount (as defined in the agreement) in the event of a Change of Control (as defined in the agreement). The agreement
also provides that Mr. Kidrin can be terminated for cause (as defined in the agreement) and that he is subject to restrictive covenants
for 12 months after termination. </t>
  </si>
  <si>
    <t>NOTE 7 - RELATED PARTY TRANSACTIONS</t>
  </si>
  <si>
    <t>Related Party Transactions [Abstract]</t>
  </si>
  <si>
    <t>NOTE 7 - RELATED PARTY TRANSACTIONS On May 16, 2011, the Company transferred,
through a spin-off to its then wholly owned subsidiary, Worlds Online Inc., the majority of its operations and related operational
assets. The Company retained its patent portfolio which it intends to continue to increase and to more aggressively enforce against
alleged infringers. Due to and due from related party accounts
is comprised of cash payments for operating expenses made by Worlds Online Inc. on behalf of Worlds Inc. or made by Worlds Inc.
on behalf of Worlds Online Inc. The balance at March 31, 2017 is a due from related party of $4,226 and the balance on December
31, 2016 is a due to related party of $5,053.</t>
  </si>
  <si>
    <t>NOTE 8 - PATENTS</t>
  </si>
  <si>
    <t>Note 8 - Patents</t>
  </si>
  <si>
    <t>NOTE 8 - PATENTS Worlds Inc. currently has nine patents,
6,219,045 - 7,181,690 - 7,493,558  7,945,856, - 8,082,501,  8,145,998  8,161,383,  8,407,592 and 8,640,028.
On March 30, 2012, the Company filed a patent infringement lawsuit against Activision Bizzard Inc., Blizzard Entertainment Inc.
and Activision Publishing Inc. in the United States District Court for the District of Massachusetts. Susman Godfrey LLP is lead
counsel for the Company. The costs to prosecute those parties that the Company and our legal counsel believe to be infringing on
said patents were capitalized under patents until a resolution is reached. There can be no assurance that the Company
will be successful in its ability to prosecute its IP portfolio or that we will be able to acquire additional patents.</t>
  </si>
  <si>
    <t>NOTE 1 - DESCRIPTION OF BUSINESS AND SUMMARY OF ACCTING POLICIES (Policies)</t>
  </si>
  <si>
    <t>Accounting Policies [Abstract]</t>
  </si>
  <si>
    <t>Description of Business</t>
  </si>
  <si>
    <t>Description of Business On May 16, 2011, the Company transferred,
through a spin-off to its then wholly owned subsidiary, Worlds Online Inc., the majority of its operations and related operational
assets. The Company retained its patent portfolio which it intends to continue to increase and to more aggressively enforce against
alleged infringers. The Company also entered into a License Agreement with Worlds Online Inc. to sublicense its patented technologies.</t>
  </si>
  <si>
    <t>Basis of Presentation</t>
  </si>
  <si>
    <t>Basis of Presentation The accompanying financial statements have
been prepared in conformity with accounting principles generally accepted in the United States of America ("US GAAP"),
which contemplates continuation of the Company as a going concern. The Company has always been considered a developmental stage
business, has incurred significant losses since its inception and has had minimal revenues from operations. The Company will require
substantial additional funds for development and enforcement of its patent portfolio. There can be no assurance that the Company
will be able to obtain the substantial additional capital resources to pursue its business plan or that any assumptions relating
to its business plan will prove to be accurate. The Company has not been able to generate sufficient revenue or obtain sufficient
financing which has had a material adverse effect on the Company, including requiring the Company to reduce operations. These
factors raise substantial doubt about the Company's ability to continue as a going concern. As the Company has focused its attention
on increasing its patent portfolio and enforcing it, the Company has been operating at a significantly reduced capacity, with
only one full time employee and using consultants to perform any additional work that may be required.</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Cash and Cash Equivalents</t>
  </si>
  <si>
    <t>Cash and Cash Equivalents Cash and cash equivalents includes highly
liquid money market instruments, which have original maturities of three months or less at the time of purchase.</t>
  </si>
  <si>
    <t>Due to Related Party</t>
  </si>
  <si>
    <t>Due to Related Party Due to related party is comprised of cash
payments made by Worlds Online Inc. on behalf of Worlds Inc. for shared operating expenses.</t>
  </si>
  <si>
    <t>Revenue Recognition</t>
  </si>
  <si>
    <t>Revenue Recognition Effective for the second quarter of
2011, the Company spun off its online businesses to Worlds Online Inc. The Company’s sources of revenue after the spin off
are from any revenue that may be generated from enforcing its patents. The Company recognizes revenue when all of the following
criteria are met: evidence of an arrangement exists such as a signed contract, delivery has occurred, the price is fixed or determinable,
and collectability is reasonable assured. This will usually be in the form of a receipt of a customer’s acceptance indicating
the product has been completed to their satisfaction except for development work and service revenue which is recognized when the
services have been performed.</t>
  </si>
  <si>
    <t>Research and Development Costs</t>
  </si>
  <si>
    <t>Research and Development Costs Research and development costs are charged
to operations as incurred.</t>
  </si>
  <si>
    <t>Property and Equipment</t>
  </si>
  <si>
    <t>Property and Equipment Property and equipment are stated at cost.
Depreciation is provided on a straight line basis over the estimated useful lives of the assets ranging from three to five years.
When assets are retired or disposed of, the cost and accumulated depreciation are removed from the accounts, and any resulting
gains or losses are included in income. Maintenance and repairs are charged to expense in the period incurred.</t>
  </si>
  <si>
    <t>Impairment of Long Lived Assets</t>
  </si>
  <si>
    <t>Impairment of Long 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2016 and 2015 or the first quarter of 2017.</t>
  </si>
  <si>
    <t>Stock-Based Compensation</t>
  </si>
  <si>
    <t>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Income Taxes</t>
  </si>
  <si>
    <t>Income Taxes 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otes Payable</t>
  </si>
  <si>
    <t>Notes Payable The Company has $773,279 in short term notes
outstanding at March 31, 2017 and December 31, 2016. These are old notes payable for which the statute of limitations has passed
and therefore the Company does not expect it will ever have to repay those notes. The Company has an additional $750,000 in
notes outstanding at March 31, 2017 and December 31, 2016.</t>
  </si>
  <si>
    <t>Comprehensive Income (Loss)</t>
  </si>
  <si>
    <t>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si>
  <si>
    <t>Loss Per Share</t>
  </si>
  <si>
    <t>Loss Per Share Net loss per common share is computed pursuant
to section 260-10-45 of the FASB ASC. Basic net loss per share is computed by dividing net loss by the weighted average number
of shares of common stock outstanding during the period. As of March 31, 2017, there were 9,050,000 options and no warrants, whose
effect is anti-dilutive and not included in diluted net loss per share for March 31, 2017. The options and warrants may dilute
future earnings per share.</t>
  </si>
  <si>
    <t>Commitments and Contingencies</t>
  </si>
  <si>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During 2000 the Company was involved in a
lawsuit relating to unpaid consulting services. In April, 2001 a judgment against the Company was rendered for approximately $205,000.
As of March 31, 2017, and December 31, 2016 the Company recorded a reserve of $205,000 for this lawsuit, which is included in
accrued expenses in the accompanying balance sheets.</t>
  </si>
  <si>
    <t>Risk and Uncertainties</t>
  </si>
  <si>
    <t>Risk and Uncertainties The Company is subject to risks common to
companies in the technology industries, including, but not limited to, litigation, development of new technological innovations
and dependence on key personnel.</t>
  </si>
  <si>
    <t>Off Balance Sheet Arrangements</t>
  </si>
  <si>
    <t>Off Balance Sheet Arrangements The Company does not have any off-balance
sheet arrangements.</t>
  </si>
  <si>
    <t>Uncertain Tax Positions</t>
  </si>
  <si>
    <t>Uncertain Tax Positions The Company did not take any uncertain tax
positions and had no adjustments to unrecognized income tax liabilities or benefits pursuant to the provisions of Section 740-10-25
for the year ended December 31, 2016.</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other receivables, accounts payable &amp; accrued expenses, due to related party,
notes payable and notes payables, approximate their fair values because of the short maturity of these instruments. The Company's
convertible notes payable are measured at amortized cost. The Company accounts for its derivative liabilities,
at fair value, on a recurring basis under level 3. See Note 5.</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Subsequent Events</t>
  </si>
  <si>
    <t>Subsequent Events The Company evaluated for subsequent events
through the issuance date of the Company’s financial statements.</t>
  </si>
  <si>
    <t>Recent Accounting Pronouncements</t>
  </si>
  <si>
    <t xml:space="preserve">Recent Accounting Pronouncements The Company
has reviewed all recently issued, but not yet effective, accounting pronouncements up to ASU 2015-16, and does not believe the
future adoption of any such pronouncements may be expected to cause a material impact on its financial condition or the results
of its operations. </t>
  </si>
  <si>
    <t>NOTE 4 - NOTES PAYABLE (Tables)</t>
  </si>
  <si>
    <t xml:space="preserve">Notes payable at March 31, 2017 consist of the following:
Unsecured note payable to a shareholder bearing 8% interest.
Entire balance of principal and unpaid interest due on demand $ 124,230
Unsecured note payable to a shareholder bearing 10% interest
Entire balance of principal and unpaid interest due on demand $ 649,049
Promissory notes $ 700,000
Notes Payable - related party $ 50,000
Total notes $ 1,523,279
2017 $ 1523,279
2018 $ -0-
2019 $ -0-
2020 $ -0-
2021 $ -0-
$ 1,523,279 </t>
  </si>
  <si>
    <t>NOTE 5 - STOCK OPTIONS (Tables)</t>
  </si>
  <si>
    <t>Stock option table</t>
  </si>
  <si>
    <t xml:space="preserve">Stock Warrants and Options
Stock warrants/options outstanding and exercisable on March 31, 2017 are as follows:
Exercise Price per Share Shares Under Option/warrant Remaining Life in Years
Outstanding and Exercisable
$ 0.19 200,000 0.75
$ 0.155 200,000 1.75
$ 0.14 250,000 1.75
$ 0.115 300,000 0.50
$ 0.11 300,000 3.25
$ 0.03 300,000 3.25
$ 0.070 7,500,000 0.50 </t>
  </si>
  <si>
    <t>NOTE 1 - DESCRIPTION OF BUSINESS AND SUMMARY OF ACCTING POLICIES (Details Narrative) - USD ($)</t>
  </si>
  <si>
    <t>Short term notes outstanding</t>
  </si>
  <si>
    <t>Notes outstanding</t>
  </si>
  <si>
    <t>Options</t>
  </si>
  <si>
    <t>Reserve for litigation</t>
  </si>
  <si>
    <t>NOTE 3 - EQUITY (Details Narrative) - USD ($)</t>
  </si>
  <si>
    <t>Company received additional funds</t>
  </si>
  <si>
    <t>Warrants exercised</t>
  </si>
  <si>
    <t>Shares purchased</t>
  </si>
  <si>
    <t>Price per share</t>
  </si>
  <si>
    <t>Common stock issued for conversion</t>
  </si>
  <si>
    <t>Conversion amount</t>
  </si>
  <si>
    <t>NOTE 4 - NOTES PAYABLE (Details Narrative)</t>
  </si>
  <si>
    <t>Mar. 31, 2017USD ($)</t>
  </si>
  <si>
    <t>Promissory notes</t>
  </si>
  <si>
    <t>Promissory note in lieu of payment to consultant of the Company</t>
  </si>
  <si>
    <t>Promissory note - annual interest</t>
  </si>
  <si>
    <t>60.00%</t>
  </si>
  <si>
    <t>Net proceeds from settlements</t>
  </si>
  <si>
    <t>Holder of promissory note shall receive payment of</t>
  </si>
  <si>
    <t>Holder shall receive a preferred return</t>
  </si>
  <si>
    <t>20.00%</t>
  </si>
  <si>
    <t>NOTE 6 - COMMITMENTS AND CONTINGENCIES (Details Narrative)</t>
  </si>
  <si>
    <t>Aug. 30, 2012USD ($)shareholders$ / sharesshares</t>
  </si>
  <si>
    <t>Term of employment agreement | shareholders</t>
  </si>
  <si>
    <t>Officer compensation</t>
  </si>
  <si>
    <t>Yearly increase</t>
  </si>
  <si>
    <t>10.00%</t>
  </si>
  <si>
    <t>Car allowance</t>
  </si>
  <si>
    <t>Annual bonus</t>
  </si>
  <si>
    <t>Additional bonus</t>
  </si>
  <si>
    <t>Pre-tax income range</t>
  </si>
  <si>
    <t>Llife insurance premium</t>
  </si>
  <si>
    <t>Option to purchase stock | shares</t>
  </si>
  <si>
    <t>Exercise price per share | $ / shares</t>
  </si>
  <si>
    <t>Death benefit</t>
  </si>
  <si>
    <t>Payment of base amount</t>
  </si>
  <si>
    <t>Restrictive convenants time | shareholders</t>
  </si>
  <si>
    <t>Additional bonus 1</t>
  </si>
  <si>
    <t>Additional bonus 2</t>
  </si>
  <si>
    <t>Pre-tax income</t>
  </si>
  <si>
    <t>NOTE 7 - RELATED PARTY TRANSACTIONS (Details Narrative) - USD ($)</t>
  </si>
  <si>
    <t>NOTE 8 - PATENTS (Details Narrative)</t>
  </si>
  <si>
    <t>Text Block [Abstract]</t>
  </si>
  <si>
    <t>Patent I</t>
  </si>
  <si>
    <t>Patent II</t>
  </si>
  <si>
    <t>Patent III</t>
  </si>
  <si>
    <t>Patent IV</t>
  </si>
  <si>
    <t>Patent V</t>
  </si>
  <si>
    <t>Patent VI</t>
  </si>
  <si>
    <t>Patent VII</t>
  </si>
  <si>
    <t>Patent VIII</t>
  </si>
  <si>
    <t>Patent IX</t>
  </si>
  <si>
    <t>NOTE 4 - NOTES PAYABLE  (Details)</t>
  </si>
  <si>
    <t>Entire balance of principal and unpaid interest due on demand 1</t>
  </si>
  <si>
    <t>Entire balance of principal and unpaid interest due on demand 2</t>
  </si>
  <si>
    <t>Notes payable - related party</t>
  </si>
  <si>
    <t>Total current</t>
  </si>
  <si>
    <t>Notes payable due within 2017</t>
  </si>
  <si>
    <t>Notes payable due within 2018</t>
  </si>
  <si>
    <t>Notes payable due within 2019</t>
  </si>
  <si>
    <t>Notes payable due within 2020</t>
  </si>
  <si>
    <t>Notes Payable Total</t>
  </si>
  <si>
    <t>NOTE 5 - STOCK OPTIONS - Stock option table (Details)</t>
  </si>
  <si>
    <t>Mar. 31, 2017$ / sharesshares</t>
  </si>
  <si>
    <t>Outstanding &amp; Exercisable (1)</t>
  </si>
  <si>
    <t>Shares under options | shares</t>
  </si>
  <si>
    <t>Price per shares | $ / shares</t>
  </si>
  <si>
    <t>Remaining life in years</t>
  </si>
  <si>
    <t>Outstanding &amp; Exercisable (2)</t>
  </si>
  <si>
    <t>Outstanding &amp; Exercisable (3)</t>
  </si>
  <si>
    <t>Outstanding &amp; Exercisable (4)</t>
  </si>
  <si>
    <t>Outstanding &amp; Exercisable (5)</t>
  </si>
  <si>
    <t>Outstanding &amp; Exercisable (6)</t>
  </si>
  <si>
    <t>Outstanding &amp; Exercisable (7)</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96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46023331</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7</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1</v>
      </c>
      <c r="B1" s="2" t="s">
        <v>1</v>
      </c>
    </row>
    <row r="2" spans="1:2">
      <c r="B2" s="2" t="s">
        <v>27</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7</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7</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0</v>
      </c>
      <c r="B1" s="2" t="s">
        <v>1</v>
      </c>
    </row>
    <row r="2" spans="1:2">
      <c r="B2" s="2" t="s">
        <v>27</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80"/>
  </cols>
  <sheetData>
    <row r="1" spans="1:2">
      <c r="A1" s="1" t="s">
        <v>123</v>
      </c>
      <c r="B1" s="2" t="s">
        <v>1</v>
      </c>
    </row>
    <row r="2" spans="1:2">
      <c r="B2" s="2" t="s">
        <v>27</v>
      </c>
    </row>
    <row r="3" spans="1:2">
      <c r="A3" s="3" t="s">
        <v>124</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row r="14" spans="1:2">
      <c r="A14" s="4" t="s">
        <v>145</v>
      </c>
      <c r="B14" s="4" t="s">
        <v>146</v>
      </c>
    </row>
    <row r="15" spans="1:2">
      <c r="A15" s="4" t="s">
        <v>147</v>
      </c>
      <c r="B15" s="4" t="s">
        <v>148</v>
      </c>
    </row>
    <row r="16" spans="1:2">
      <c r="A16" s="4" t="s">
        <v>149</v>
      </c>
      <c r="B16" s="4" t="s">
        <v>150</v>
      </c>
    </row>
    <row r="17" spans="1:2">
      <c r="A17" s="4" t="s">
        <v>151</v>
      </c>
      <c r="B17" s="4" t="s">
        <v>152</v>
      </c>
    </row>
    <row r="18" spans="1:2">
      <c r="A18" s="4" t="s">
        <v>153</v>
      </c>
      <c r="B18" s="4" t="s">
        <v>154</v>
      </c>
    </row>
    <row r="19" spans="1:2">
      <c r="A19" s="4" t="s">
        <v>155</v>
      </c>
      <c r="B19" s="4" t="s">
        <v>156</v>
      </c>
    </row>
    <row r="20" spans="1:2">
      <c r="A20" s="4" t="s">
        <v>157</v>
      </c>
      <c r="B20" s="4" t="s">
        <v>158</v>
      </c>
    </row>
    <row r="21" spans="1:2">
      <c r="A21" s="4" t="s">
        <v>159</v>
      </c>
      <c r="B21" s="4" t="s">
        <v>160</v>
      </c>
    </row>
    <row r="22" spans="1:2">
      <c r="A22" s="4" t="s">
        <v>161</v>
      </c>
      <c r="B22" s="4" t="s">
        <v>162</v>
      </c>
    </row>
    <row r="23" spans="1:2">
      <c r="A23" s="4" t="s">
        <v>163</v>
      </c>
      <c r="B23" s="4" t="s">
        <v>164</v>
      </c>
    </row>
    <row r="24" spans="1:2">
      <c r="A24" s="4" t="s">
        <v>165</v>
      </c>
      <c r="B24" s="4" t="s">
        <v>166</v>
      </c>
    </row>
    <row r="25" spans="1:2">
      <c r="A25" s="4" t="s">
        <v>167</v>
      </c>
      <c r="B25" s="4" t="s">
        <v>168</v>
      </c>
    </row>
    <row r="26" spans="1:2">
      <c r="A26" s="4" t="s">
        <v>169</v>
      </c>
      <c r="B26"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7</v>
      </c>
    </row>
    <row r="3" spans="1:2">
      <c r="A3" s="3" t="s">
        <v>109</v>
      </c>
    </row>
    <row r="4" spans="1:2">
      <c r="A4" s="4" t="s">
        <v>39</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7</v>
      </c>
    </row>
    <row r="3" spans="1:2">
      <c r="A3" s="3" t="s">
        <v>112</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7</v>
      </c>
      <c r="C1" s="2" t="s">
        <v>28</v>
      </c>
    </row>
    <row r="2" spans="1:3">
      <c r="A2" s="3" t="s">
        <v>100</v>
      </c>
    </row>
    <row r="3" spans="1:3">
      <c r="A3" s="4" t="s">
        <v>177</v>
      </c>
      <c r="B3" s="7" t="n">
        <v>773279</v>
      </c>
      <c r="C3" s="7" t="n">
        <v>773279</v>
      </c>
    </row>
    <row r="4" spans="1:3">
      <c r="A4" s="4" t="s">
        <v>178</v>
      </c>
      <c r="B4" s="5" t="n">
        <v>750000</v>
      </c>
      <c r="C4" s="5" t="n">
        <v>750000</v>
      </c>
    </row>
    <row r="5" spans="1:3">
      <c r="A5" s="4" t="s">
        <v>179</v>
      </c>
      <c r="B5" s="5" t="n">
        <v>9050000</v>
      </c>
      <c r="C5" s="4" t="s">
        <v>32</v>
      </c>
    </row>
    <row r="6" spans="1:3">
      <c r="A6" s="4" t="s">
        <v>180</v>
      </c>
      <c r="B6" s="7" t="n">
        <v>205000</v>
      </c>
      <c r="C6" s="7" t="n">
        <v>20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81</v>
      </c>
      <c r="B1" s="2" t="s">
        <v>1</v>
      </c>
    </row>
    <row r="2" spans="1:3">
      <c r="B2" s="2" t="s">
        <v>27</v>
      </c>
      <c r="C2" s="2" t="s">
        <v>57</v>
      </c>
    </row>
    <row r="3" spans="1:3">
      <c r="A3" s="3" t="s">
        <v>106</v>
      </c>
    </row>
    <row r="4" spans="1:3">
      <c r="A4" s="4" t="s">
        <v>182</v>
      </c>
      <c r="B4" s="7" t="n">
        <v>292800</v>
      </c>
    </row>
    <row r="5" spans="1:3">
      <c r="A5" s="4" t="s">
        <v>183</v>
      </c>
      <c r="B5" s="5" t="n">
        <v>24400000</v>
      </c>
    </row>
    <row r="6" spans="1:3">
      <c r="A6" s="4" t="s">
        <v>184</v>
      </c>
      <c r="B6" s="5" t="n">
        <v>24400000</v>
      </c>
    </row>
    <row r="7" spans="1:3">
      <c r="A7" s="4" t="s">
        <v>185</v>
      </c>
      <c r="B7" s="8" t="n">
        <v>0.012</v>
      </c>
    </row>
    <row r="8" spans="1:3">
      <c r="A8" s="4" t="s">
        <v>186</v>
      </c>
      <c r="C8" s="5" t="n">
        <v>11271666</v>
      </c>
    </row>
    <row r="9" spans="1:3">
      <c r="A9" s="4" t="s">
        <v>187</v>
      </c>
      <c r="C9" s="7" t="n">
        <v>12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00320</v>
      </c>
      <c r="C3" s="7" t="n">
        <v>93378</v>
      </c>
    </row>
    <row r="4" spans="1:3">
      <c r="A4" s="4" t="s">
        <v>31</v>
      </c>
      <c r="B4" s="5" t="n">
        <v>4226</v>
      </c>
      <c r="C4" s="4" t="s">
        <v>32</v>
      </c>
    </row>
    <row r="5" spans="1:3">
      <c r="A5" s="4" t="s">
        <v>33</v>
      </c>
      <c r="B5" s="5" t="n">
        <v>204547</v>
      </c>
      <c r="C5" s="5" t="n">
        <v>93378</v>
      </c>
    </row>
    <row r="6" spans="1:3">
      <c r="A6" s="4" t="s">
        <v>34</v>
      </c>
      <c r="B6" s="5" t="n">
        <v>204547</v>
      </c>
      <c r="C6" s="5" t="n">
        <v>93378</v>
      </c>
    </row>
    <row r="7" spans="1:3">
      <c r="A7" s="3" t="s">
        <v>35</v>
      </c>
    </row>
    <row r="8" spans="1:3">
      <c r="A8" s="4" t="s">
        <v>36</v>
      </c>
      <c r="B8" s="5" t="n">
        <v>797908</v>
      </c>
      <c r="C8" s="5" t="n">
        <v>797908</v>
      </c>
    </row>
    <row r="9" spans="1:3">
      <c r="A9" s="4" t="s">
        <v>37</v>
      </c>
      <c r="B9" s="5" t="n">
        <v>2569636</v>
      </c>
      <c r="C9" s="5" t="n">
        <v>2545672</v>
      </c>
    </row>
    <row r="10" spans="1:3">
      <c r="A10" s="4" t="s">
        <v>38</v>
      </c>
      <c r="B10" s="5" t="n">
        <v>4226</v>
      </c>
      <c r="C10" s="5" t="n">
        <v>5053</v>
      </c>
    </row>
    <row r="11" spans="1:3">
      <c r="A11" s="4" t="s">
        <v>39</v>
      </c>
      <c r="B11" s="5" t="n">
        <v>773279</v>
      </c>
      <c r="C11" s="5" t="n">
        <v>773279</v>
      </c>
    </row>
    <row r="12" spans="1:3">
      <c r="A12" s="4" t="s">
        <v>40</v>
      </c>
      <c r="B12" s="5" t="n">
        <v>750000</v>
      </c>
      <c r="C12" s="5" t="n">
        <v>750000</v>
      </c>
    </row>
    <row r="13" spans="1:3">
      <c r="A13" s="4" t="s">
        <v>41</v>
      </c>
      <c r="B13" s="5" t="n">
        <v>4890823</v>
      </c>
      <c r="C13" s="5" t="n">
        <v>4871912</v>
      </c>
    </row>
    <row r="14" spans="1:3">
      <c r="A14" s="3" t="s">
        <v>42</v>
      </c>
    </row>
    <row r="15" spans="1:3">
      <c r="A15" s="4" t="s">
        <v>43</v>
      </c>
      <c r="B15" s="5" t="n">
        <v>246023</v>
      </c>
      <c r="C15" s="5" t="n">
        <v>210156</v>
      </c>
    </row>
    <row r="16" spans="1:3">
      <c r="A16" s="4" t="s">
        <v>44</v>
      </c>
      <c r="B16" s="5" t="n">
        <v>750</v>
      </c>
      <c r="C16" s="5" t="n">
        <v>11350</v>
      </c>
    </row>
    <row r="17" spans="1:3">
      <c r="A17" s="4" t="s">
        <v>45</v>
      </c>
      <c r="B17" s="5" t="n">
        <v>35464894</v>
      </c>
      <c r="C17" s="5" t="n">
        <v>35171780</v>
      </c>
    </row>
    <row r="18" spans="1:3">
      <c r="A18" s="4" t="s">
        <v>46</v>
      </c>
      <c r="B18" s="5" t="n">
        <v>1206913</v>
      </c>
      <c r="C18" s="5" t="n">
        <v>1206913</v>
      </c>
    </row>
    <row r="19" spans="1:3">
      <c r="A19" s="4" t="s">
        <v>47</v>
      </c>
      <c r="B19" s="5" t="n">
        <v>-41604856</v>
      </c>
      <c r="C19" s="5" t="n">
        <v>-41378732</v>
      </c>
    </row>
    <row r="20" spans="1:3">
      <c r="A20" s="4" t="s">
        <v>48</v>
      </c>
      <c r="B20" s="5" t="n">
        <v>-4686274</v>
      </c>
    </row>
    <row r="21" spans="1:3">
      <c r="A21" s="4" t="s">
        <v>49</v>
      </c>
      <c r="B21" s="7" t="n">
        <v>204547</v>
      </c>
      <c r="C21" s="7" t="n">
        <v>93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88</v>
      </c>
      <c r="B1" s="2" t="s">
        <v>1</v>
      </c>
    </row>
    <row r="2" spans="1:2">
      <c r="B2" s="2" t="s">
        <v>189</v>
      </c>
    </row>
    <row r="3" spans="1:2">
      <c r="A3" s="3" t="s">
        <v>109</v>
      </c>
    </row>
    <row r="4" spans="1:2">
      <c r="A4" s="4" t="s">
        <v>190</v>
      </c>
      <c r="B4" s="7" t="n">
        <v>140000</v>
      </c>
    </row>
    <row r="5" spans="1:2">
      <c r="A5" s="4" t="s">
        <v>191</v>
      </c>
      <c r="B5" s="4" t="s">
        <v>32</v>
      </c>
    </row>
    <row r="6" spans="1:2">
      <c r="A6" s="4" t="s">
        <v>192</v>
      </c>
      <c r="B6" s="4" t="s">
        <v>193</v>
      </c>
    </row>
    <row r="7" spans="1:2">
      <c r="A7" s="4" t="s">
        <v>194</v>
      </c>
      <c r="B7" s="7" t="n">
        <v>2000000</v>
      </c>
    </row>
    <row r="8" spans="1:2">
      <c r="A8" s="4" t="s">
        <v>195</v>
      </c>
      <c r="B8" s="7" t="n">
        <v>500000</v>
      </c>
    </row>
    <row r="9" spans="1:2">
      <c r="A9" s="4" t="s">
        <v>196</v>
      </c>
      <c r="B9"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49"/>
  </cols>
  <sheetData>
    <row r="1" spans="1:2">
      <c r="A1" s="1" t="s">
        <v>198</v>
      </c>
      <c r="B1" s="2" t="s">
        <v>199</v>
      </c>
    </row>
    <row r="2" spans="1:2">
      <c r="A2" s="4" t="s">
        <v>200</v>
      </c>
      <c r="B2" s="5" t="n">
        <v>5</v>
      </c>
    </row>
    <row r="3" spans="1:2">
      <c r="A3" s="4" t="s">
        <v>201</v>
      </c>
      <c r="B3" s="7" t="n">
        <v>175000</v>
      </c>
    </row>
    <row r="4" spans="1:2">
      <c r="A4" s="4" t="s">
        <v>202</v>
      </c>
      <c r="B4" s="4" t="s">
        <v>203</v>
      </c>
    </row>
    <row r="5" spans="1:2">
      <c r="A5" s="4" t="s">
        <v>204</v>
      </c>
      <c r="B5" s="7" t="n">
        <v>500</v>
      </c>
    </row>
    <row r="6" spans="1:2">
      <c r="A6" s="4" t="s">
        <v>205</v>
      </c>
      <c r="B6" s="9" t="n">
        <v>0.025</v>
      </c>
    </row>
    <row r="7" spans="1:2">
      <c r="A7" s="4" t="s">
        <v>206</v>
      </c>
      <c r="B7" s="7" t="n">
        <v>75000</v>
      </c>
    </row>
    <row r="8" spans="1:2">
      <c r="A8" s="4" t="s">
        <v>207</v>
      </c>
      <c r="B8" s="10" t="n">
        <v>1.5</v>
      </c>
    </row>
    <row r="9" spans="1:2">
      <c r="A9" s="4" t="s">
        <v>207</v>
      </c>
      <c r="B9" s="5" t="n">
        <v>2</v>
      </c>
    </row>
    <row r="10" spans="1:2">
      <c r="A10" s="4" t="s">
        <v>208</v>
      </c>
      <c r="B10" s="7" t="n">
        <v>10000</v>
      </c>
    </row>
    <row r="11" spans="1:2">
      <c r="A11" s="4" t="s">
        <v>209</v>
      </c>
      <c r="B11" s="5" t="n">
        <v>7500000</v>
      </c>
    </row>
    <row r="12" spans="1:2">
      <c r="A12" s="4" t="s">
        <v>210</v>
      </c>
      <c r="B12" s="8" t="n">
        <v>0.07000000000000001</v>
      </c>
    </row>
    <row r="13" spans="1:2">
      <c r="A13" s="4" t="s">
        <v>211</v>
      </c>
      <c r="B13" s="7" t="n">
        <v>2000000</v>
      </c>
    </row>
    <row r="14" spans="1:2">
      <c r="A14" s="4" t="s">
        <v>212</v>
      </c>
      <c r="B14" s="10" t="n">
        <v>2.99</v>
      </c>
    </row>
    <row r="15" spans="1:2">
      <c r="A15" s="4" t="s">
        <v>213</v>
      </c>
      <c r="B15" s="5" t="n">
        <v>12</v>
      </c>
    </row>
    <row r="16" spans="1:2">
      <c r="A16" s="4" t="s">
        <v>214</v>
      </c>
    </row>
    <row r="17" spans="1:2">
      <c r="A17" s="4" t="s">
        <v>206</v>
      </c>
      <c r="B17" s="7" t="n">
        <v>100000</v>
      </c>
    </row>
    <row r="18" spans="1:2">
      <c r="A18" s="4" t="s">
        <v>207</v>
      </c>
      <c r="B18" s="10" t="n">
        <v>2.01</v>
      </c>
    </row>
    <row r="19" spans="1:2">
      <c r="A19" s="4" t="s">
        <v>207</v>
      </c>
      <c r="B19" s="10" t="n">
        <v>2.5</v>
      </c>
    </row>
    <row r="20" spans="1:2">
      <c r="A20" s="4" t="s">
        <v>215</v>
      </c>
    </row>
    <row r="21" spans="1:2">
      <c r="A21" s="4" t="s">
        <v>205</v>
      </c>
      <c r="B21" s="10" t="n">
        <v>0.05</v>
      </c>
    </row>
    <row r="22" spans="1:2">
      <c r="A22" s="4" t="s">
        <v>206</v>
      </c>
      <c r="B22" s="7" t="n">
        <v>200000</v>
      </c>
    </row>
    <row r="23" spans="1:2">
      <c r="A23" s="4" t="s">
        <v>216</v>
      </c>
      <c r="B23" s="10" t="n">
        <v>2.5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7</v>
      </c>
      <c r="B1" s="2" t="s">
        <v>27</v>
      </c>
      <c r="C1" s="2" t="s">
        <v>28</v>
      </c>
    </row>
    <row r="2" spans="1:3">
      <c r="A2" s="3" t="s">
        <v>118</v>
      </c>
    </row>
    <row r="3" spans="1:3">
      <c r="A3" s="4" t="s">
        <v>38</v>
      </c>
      <c r="B3" s="7" t="n">
        <v>4226</v>
      </c>
      <c r="C3" s="7" t="n">
        <v>505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21"/>
  </cols>
  <sheetData>
    <row r="1" spans="1:2">
      <c r="A1" s="1" t="s">
        <v>218</v>
      </c>
      <c r="B1" s="2" t="s">
        <v>189</v>
      </c>
    </row>
    <row r="2" spans="1:2">
      <c r="A2" s="3" t="s">
        <v>219</v>
      </c>
    </row>
    <row r="3" spans="1:2">
      <c r="A3" s="4" t="s">
        <v>220</v>
      </c>
      <c r="B3" s="7" t="n">
        <v>6219045</v>
      </c>
    </row>
    <row r="4" spans="1:2">
      <c r="A4" s="4" t="s">
        <v>221</v>
      </c>
      <c r="B4" s="5" t="n">
        <v>7181690</v>
      </c>
    </row>
    <row r="5" spans="1:2">
      <c r="A5" s="4" t="s">
        <v>222</v>
      </c>
      <c r="B5" s="5" t="n">
        <v>7493558</v>
      </c>
    </row>
    <row r="6" spans="1:2">
      <c r="A6" s="4" t="s">
        <v>223</v>
      </c>
      <c r="B6" s="5" t="n">
        <v>7945856</v>
      </c>
    </row>
    <row r="7" spans="1:2">
      <c r="A7" s="4" t="s">
        <v>224</v>
      </c>
      <c r="B7" s="5" t="n">
        <v>8082501</v>
      </c>
    </row>
    <row r="8" spans="1:2">
      <c r="A8" s="4" t="s">
        <v>225</v>
      </c>
      <c r="B8" s="5" t="n">
        <v>8145998</v>
      </c>
    </row>
    <row r="9" spans="1:2">
      <c r="A9" s="4" t="s">
        <v>226</v>
      </c>
      <c r="B9" s="5" t="n">
        <v>8161383</v>
      </c>
    </row>
    <row r="10" spans="1:2">
      <c r="A10" s="4" t="s">
        <v>227</v>
      </c>
      <c r="B10" s="5" t="n">
        <v>8407592</v>
      </c>
    </row>
    <row r="11" spans="1:2">
      <c r="A11" s="4" t="s">
        <v>228</v>
      </c>
      <c r="B11" s="7" t="n">
        <v>86400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229</v>
      </c>
      <c r="B1" s="2" t="s">
        <v>189</v>
      </c>
    </row>
    <row r="2" spans="1:2">
      <c r="A2" s="3" t="s">
        <v>109</v>
      </c>
    </row>
    <row r="3" spans="1:2">
      <c r="A3" s="4" t="s">
        <v>230</v>
      </c>
      <c r="B3" s="7" t="n">
        <v>124230</v>
      </c>
    </row>
    <row r="4" spans="1:2">
      <c r="A4" s="4" t="s">
        <v>231</v>
      </c>
      <c r="B4" s="5" t="n">
        <v>649049</v>
      </c>
    </row>
    <row r="5" spans="1:2">
      <c r="A5" s="4" t="s">
        <v>190</v>
      </c>
      <c r="B5" s="5" t="n">
        <v>700000</v>
      </c>
    </row>
    <row r="6" spans="1:2">
      <c r="A6" s="4" t="s">
        <v>232</v>
      </c>
      <c r="B6" s="5" t="n">
        <v>50000</v>
      </c>
    </row>
    <row r="7" spans="1:2">
      <c r="A7" s="4" t="s">
        <v>233</v>
      </c>
      <c r="B7" s="5" t="n">
        <v>1523279</v>
      </c>
    </row>
    <row r="8" spans="1:2">
      <c r="A8" s="4" t="s">
        <v>234</v>
      </c>
      <c r="B8" s="5" t="n">
        <v>1523279</v>
      </c>
    </row>
    <row r="9" spans="1:2">
      <c r="A9" s="4" t="s">
        <v>235</v>
      </c>
      <c r="B9" s="5" t="n">
        <v>0</v>
      </c>
    </row>
    <row r="10" spans="1:2">
      <c r="A10" s="4" t="s">
        <v>236</v>
      </c>
      <c r="B10" s="5" t="n">
        <v>0</v>
      </c>
    </row>
    <row r="11" spans="1:2">
      <c r="A11" s="4" t="s">
        <v>237</v>
      </c>
      <c r="B11" s="5" t="n">
        <v>0</v>
      </c>
    </row>
    <row r="12" spans="1:2">
      <c r="A12" s="4" t="s">
        <v>238</v>
      </c>
      <c r="B12" s="7" t="n">
        <v>15232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30"/>
  </cols>
  <sheetData>
    <row r="1" spans="1:2">
      <c r="A1" s="1" t="s">
        <v>239</v>
      </c>
      <c r="B1" s="2" t="s">
        <v>240</v>
      </c>
    </row>
    <row r="2" spans="1:2">
      <c r="A2" s="4" t="s">
        <v>241</v>
      </c>
    </row>
    <row r="3" spans="1:2">
      <c r="A3" s="4" t="s">
        <v>242</v>
      </c>
      <c r="B3" s="5" t="n">
        <v>200000</v>
      </c>
    </row>
    <row r="4" spans="1:2">
      <c r="A4" s="4" t="s">
        <v>243</v>
      </c>
      <c r="B4" s="8" t="n">
        <v>0.019</v>
      </c>
    </row>
    <row r="5" spans="1:2">
      <c r="A5" s="4" t="s">
        <v>244</v>
      </c>
      <c r="B5" s="10" t="n">
        <v>0.75</v>
      </c>
    </row>
    <row r="6" spans="1:2">
      <c r="A6" s="4" t="s">
        <v>245</v>
      </c>
    </row>
    <row r="7" spans="1:2">
      <c r="A7" s="4" t="s">
        <v>242</v>
      </c>
      <c r="B7" s="5" t="n">
        <v>200000</v>
      </c>
    </row>
    <row r="8" spans="1:2">
      <c r="A8" s="4" t="s">
        <v>243</v>
      </c>
      <c r="B8" s="8" t="n">
        <v>0.155</v>
      </c>
    </row>
    <row r="9" spans="1:2">
      <c r="A9" s="4" t="s">
        <v>244</v>
      </c>
      <c r="B9" s="10" t="n">
        <v>1.75</v>
      </c>
    </row>
    <row r="10" spans="1:2">
      <c r="A10" s="4" t="s">
        <v>246</v>
      </c>
    </row>
    <row r="11" spans="1:2">
      <c r="A11" s="4" t="s">
        <v>242</v>
      </c>
      <c r="B11" s="5" t="n">
        <v>250000</v>
      </c>
    </row>
    <row r="12" spans="1:2">
      <c r="A12" s="4" t="s">
        <v>243</v>
      </c>
      <c r="B12" s="11" t="n">
        <v>0.14</v>
      </c>
    </row>
    <row r="13" spans="1:2">
      <c r="A13" s="4" t="s">
        <v>244</v>
      </c>
      <c r="B13" s="10" t="n">
        <v>1.75</v>
      </c>
    </row>
    <row r="14" spans="1:2">
      <c r="A14" s="4" t="s">
        <v>247</v>
      </c>
    </row>
    <row r="15" spans="1:2">
      <c r="A15" s="4" t="s">
        <v>242</v>
      </c>
      <c r="B15" s="5" t="n">
        <v>300000</v>
      </c>
    </row>
    <row r="16" spans="1:2">
      <c r="A16" s="4" t="s">
        <v>243</v>
      </c>
      <c r="B16" s="8" t="n">
        <v>0.115</v>
      </c>
    </row>
    <row r="17" spans="1:2">
      <c r="A17" s="4" t="s">
        <v>244</v>
      </c>
      <c r="B17" s="10" t="n">
        <v>0.5</v>
      </c>
    </row>
    <row r="18" spans="1:2">
      <c r="A18" s="4" t="s">
        <v>248</v>
      </c>
    </row>
    <row r="19" spans="1:2">
      <c r="A19" s="4" t="s">
        <v>242</v>
      </c>
      <c r="B19" s="5" t="n">
        <v>300000</v>
      </c>
    </row>
    <row r="20" spans="1:2">
      <c r="A20" s="4" t="s">
        <v>243</v>
      </c>
      <c r="B20" s="11" t="n">
        <v>0.11</v>
      </c>
    </row>
    <row r="21" spans="1:2">
      <c r="A21" s="4" t="s">
        <v>244</v>
      </c>
      <c r="B21" s="10" t="n">
        <v>3.25</v>
      </c>
    </row>
    <row r="22" spans="1:2">
      <c r="A22" s="4" t="s">
        <v>249</v>
      </c>
    </row>
    <row r="23" spans="1:2">
      <c r="A23" s="4" t="s">
        <v>242</v>
      </c>
      <c r="B23" s="5" t="n">
        <v>300000</v>
      </c>
    </row>
    <row r="24" spans="1:2">
      <c r="A24" s="4" t="s">
        <v>243</v>
      </c>
      <c r="B24" s="11" t="n">
        <v>0.03</v>
      </c>
    </row>
    <row r="25" spans="1:2">
      <c r="A25" s="4" t="s">
        <v>244</v>
      </c>
      <c r="B25" s="10" t="n">
        <v>3.25</v>
      </c>
    </row>
    <row r="26" spans="1:2">
      <c r="A26" s="4" t="s">
        <v>250</v>
      </c>
    </row>
    <row r="27" spans="1:2">
      <c r="A27" s="4" t="s">
        <v>242</v>
      </c>
      <c r="B27" s="5" t="n">
        <v>7500000</v>
      </c>
    </row>
    <row r="28" spans="1:2">
      <c r="A28" s="4" t="s">
        <v>243</v>
      </c>
      <c r="B28" s="8" t="n">
        <v>0.07000000000000001</v>
      </c>
    </row>
    <row r="29" spans="1:2">
      <c r="A29" s="4" t="s">
        <v>244</v>
      </c>
      <c r="B29" s="10" t="n">
        <v>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7</v>
      </c>
      <c r="C1" s="2" t="s">
        <v>28</v>
      </c>
    </row>
    <row r="2" spans="1:3">
      <c r="A2" s="4" t="s">
        <v>51</v>
      </c>
      <c r="B2" s="8" t="n">
        <v>0.001</v>
      </c>
      <c r="C2" s="8" t="n">
        <v>0.001</v>
      </c>
    </row>
    <row r="3" spans="1:3">
      <c r="A3" s="4" t="s">
        <v>52</v>
      </c>
      <c r="B3" s="5" t="n">
        <v>250000000</v>
      </c>
      <c r="C3" s="5" t="n">
        <v>250000000</v>
      </c>
    </row>
    <row r="4" spans="1:3">
      <c r="A4" s="4" t="s">
        <v>53</v>
      </c>
      <c r="B4" s="5" t="n">
        <v>241729148</v>
      </c>
      <c r="C4" s="5" t="n">
        <v>210156148</v>
      </c>
    </row>
    <row r="5" spans="1:3">
      <c r="A5" s="4" t="s">
        <v>54</v>
      </c>
      <c r="B5" s="5" t="n">
        <v>241729148</v>
      </c>
      <c r="C5" s="5" t="n">
        <v>210156148</v>
      </c>
    </row>
    <row r="6" spans="1:3">
      <c r="A6" s="4" t="s">
        <v>55</v>
      </c>
      <c r="B6" s="5" t="n">
        <v>750000</v>
      </c>
      <c r="C6" s="5" t="n">
        <v>113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6</v>
      </c>
      <c r="B1" s="2" t="s">
        <v>1</v>
      </c>
    </row>
    <row r="2" spans="1:3">
      <c r="B2" s="2" t="s">
        <v>27</v>
      </c>
      <c r="C2" s="2" t="s">
        <v>57</v>
      </c>
    </row>
    <row r="3" spans="1:3">
      <c r="A3" s="3" t="s">
        <v>58</v>
      </c>
    </row>
    <row r="4" spans="1:3">
      <c r="A4" s="4" t="s">
        <v>59</v>
      </c>
      <c r="B4" s="4" t="s">
        <v>32</v>
      </c>
      <c r="C4" s="4" t="s">
        <v>32</v>
      </c>
    </row>
    <row r="5" spans="1:3">
      <c r="A5" s="4" t="s">
        <v>60</v>
      </c>
      <c r="B5" s="4" t="s">
        <v>32</v>
      </c>
      <c r="C5" s="4" t="s">
        <v>32</v>
      </c>
    </row>
    <row r="6" spans="1:3">
      <c r="A6" s="3" t="s">
        <v>61</v>
      </c>
    </row>
    <row r="7" spans="1:3">
      <c r="A7" s="4" t="s">
        <v>62</v>
      </c>
      <c r="B7" s="4" t="s">
        <v>32</v>
      </c>
      <c r="C7" s="4" t="s">
        <v>32</v>
      </c>
    </row>
    <row r="8" spans="1:3">
      <c r="A8" s="4" t="s">
        <v>63</v>
      </c>
      <c r="B8" s="4" t="s">
        <v>32</v>
      </c>
      <c r="C8" s="4" t="s">
        <v>32</v>
      </c>
    </row>
    <row r="9" spans="1:3">
      <c r="A9" s="4" t="s">
        <v>64</v>
      </c>
      <c r="B9" s="5" t="n">
        <v>145579</v>
      </c>
      <c r="C9" s="5" t="n">
        <v>179457</v>
      </c>
    </row>
    <row r="10" spans="1:3">
      <c r="A10" s="4" t="s">
        <v>65</v>
      </c>
      <c r="B10" s="5" t="n">
        <v>64054</v>
      </c>
      <c r="C10" s="5" t="n">
        <v>58231</v>
      </c>
    </row>
    <row r="11" spans="1:3">
      <c r="A11" s="4" t="s">
        <v>66</v>
      </c>
      <c r="B11" s="5" t="n">
        <v>-209633</v>
      </c>
      <c r="C11" s="5" t="n">
        <v>-237688</v>
      </c>
    </row>
    <row r="12" spans="1:3">
      <c r="A12" s="3" t="s">
        <v>67</v>
      </c>
    </row>
    <row r="13" spans="1:3">
      <c r="A13" s="4" t="s">
        <v>68</v>
      </c>
      <c r="B13" s="4" t="s">
        <v>32</v>
      </c>
      <c r="C13" s="5" t="n">
        <v>111314</v>
      </c>
    </row>
    <row r="14" spans="1:3">
      <c r="A14" s="4" t="s">
        <v>69</v>
      </c>
      <c r="B14" s="5" t="n">
        <v>-11096</v>
      </c>
      <c r="C14" s="5" t="n">
        <v>-10961</v>
      </c>
    </row>
    <row r="15" spans="1:3">
      <c r="A15" s="4" t="s">
        <v>70</v>
      </c>
      <c r="B15" s="5" t="n">
        <v>-5394</v>
      </c>
      <c r="C15" s="4" t="s">
        <v>32</v>
      </c>
    </row>
    <row r="16" spans="1:3">
      <c r="A16" s="4" t="s">
        <v>71</v>
      </c>
      <c r="B16" s="7" t="n">
        <v>-226123</v>
      </c>
      <c r="C16" s="7" t="n">
        <v>-137335</v>
      </c>
    </row>
    <row r="17" spans="1:3">
      <c r="A17" s="4" t="s">
        <v>72</v>
      </c>
      <c r="B17" s="4" t="s">
        <v>32</v>
      </c>
      <c r="C17" s="4" t="s">
        <v>32</v>
      </c>
    </row>
    <row r="18" spans="1:3">
      <c r="A18" s="4" t="s">
        <v>73</v>
      </c>
      <c r="B18" s="5" t="n">
        <v>241729148</v>
      </c>
      <c r="C18" s="5" t="n">
        <v>1228179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7</v>
      </c>
      <c r="C2" s="2" t="s">
        <v>57</v>
      </c>
    </row>
    <row r="3" spans="1:3">
      <c r="A3" s="3" t="s">
        <v>75</v>
      </c>
    </row>
    <row r="4" spans="1:3">
      <c r="A4" s="4" t="s">
        <v>76</v>
      </c>
      <c r="B4" s="7" t="n">
        <v>-226123</v>
      </c>
      <c r="C4" s="7" t="n">
        <v>-137335</v>
      </c>
    </row>
    <row r="5" spans="1:3">
      <c r="A5" s="3" t="s">
        <v>77</v>
      </c>
    </row>
    <row r="6" spans="1:3">
      <c r="A6" s="4" t="s">
        <v>78</v>
      </c>
      <c r="B6" s="4" t="s">
        <v>32</v>
      </c>
      <c r="C6" s="5" t="n">
        <v>-111314</v>
      </c>
    </row>
    <row r="7" spans="1:3">
      <c r="A7" s="4" t="s">
        <v>79</v>
      </c>
      <c r="B7" s="5" t="n">
        <v>23962</v>
      </c>
      <c r="C7" s="5" t="n">
        <v>71906</v>
      </c>
    </row>
    <row r="8" spans="1:3">
      <c r="A8" s="4" t="s">
        <v>80</v>
      </c>
      <c r="B8" s="5" t="n">
        <v>-9279</v>
      </c>
      <c r="C8" s="5" t="n">
        <v>-21133</v>
      </c>
    </row>
    <row r="9" spans="1:3">
      <c r="A9" s="4" t="s">
        <v>81</v>
      </c>
      <c r="B9" s="5" t="n">
        <v>-211441</v>
      </c>
      <c r="C9" s="5" t="n">
        <v>-197876</v>
      </c>
    </row>
    <row r="10" spans="1:3">
      <c r="A10" s="3" t="s">
        <v>82</v>
      </c>
    </row>
    <row r="11" spans="1:3">
      <c r="A11" s="4" t="s">
        <v>83</v>
      </c>
      <c r="B11" s="4" t="s">
        <v>32</v>
      </c>
      <c r="C11" s="5" t="n">
        <v>140000</v>
      </c>
    </row>
    <row r="12" spans="1:3">
      <c r="A12" s="4" t="s">
        <v>84</v>
      </c>
      <c r="B12" s="4" t="s">
        <v>32</v>
      </c>
      <c r="C12" s="5" t="n">
        <v>81500</v>
      </c>
    </row>
    <row r="13" spans="1:3">
      <c r="A13" s="4" t="s">
        <v>85</v>
      </c>
      <c r="B13" s="5" t="n">
        <v>292800</v>
      </c>
      <c r="C13" s="4" t="s">
        <v>32</v>
      </c>
    </row>
    <row r="14" spans="1:3">
      <c r="A14" s="4" t="s">
        <v>86</v>
      </c>
      <c r="B14" s="5" t="n">
        <v>25582</v>
      </c>
      <c r="C14" s="4" t="s">
        <v>32</v>
      </c>
    </row>
    <row r="15" spans="1:3">
      <c r="A15" s="4" t="s">
        <v>87</v>
      </c>
      <c r="B15" s="5" t="n">
        <v>318382</v>
      </c>
      <c r="C15" s="5" t="n">
        <v>221500</v>
      </c>
    </row>
    <row r="16" spans="1:3">
      <c r="A16" s="4" t="s">
        <v>88</v>
      </c>
      <c r="B16" s="5" t="n">
        <v>106940</v>
      </c>
      <c r="C16" s="5" t="n">
        <v>23624</v>
      </c>
    </row>
    <row r="17" spans="1:3">
      <c r="A17" s="4" t="s">
        <v>89</v>
      </c>
      <c r="B17" s="5" t="n">
        <v>93378</v>
      </c>
      <c r="C17" s="5" t="n">
        <v>26298</v>
      </c>
    </row>
    <row r="18" spans="1:3">
      <c r="A18" s="4" t="s">
        <v>90</v>
      </c>
      <c r="B18" s="5" t="n">
        <v>200320</v>
      </c>
      <c r="C18" s="5" t="n">
        <v>49924</v>
      </c>
    </row>
    <row r="19" spans="1:3">
      <c r="A19" s="3" t="s">
        <v>91</v>
      </c>
    </row>
    <row r="20" spans="1:3">
      <c r="A20" s="4" t="s">
        <v>92</v>
      </c>
      <c r="B20" s="4" t="s">
        <v>32</v>
      </c>
      <c r="C20" s="5" t="n">
        <v>125000</v>
      </c>
    </row>
    <row r="21" spans="1:3">
      <c r="A21" s="3" t="s">
        <v>93</v>
      </c>
    </row>
    <row r="22" spans="1:3">
      <c r="A22" s="4" t="s">
        <v>94</v>
      </c>
      <c r="B22" s="4" t="s">
        <v>32</v>
      </c>
      <c r="C22" s="4" t="s">
        <v>32</v>
      </c>
    </row>
    <row r="23" spans="1:3">
      <c r="A23" s="4" t="s">
        <v>95</v>
      </c>
      <c r="B23" s="4" t="s">
        <v>32</v>
      </c>
      <c r="C23"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96</v>
      </c>
      <c r="B1" s="2" t="s">
        <v>1</v>
      </c>
    </row>
    <row r="2" spans="1:2">
      <c r="B2" s="2" t="s">
        <v>2</v>
      </c>
    </row>
    <row r="3" spans="1:2">
      <c r="A3" s="3" t="s">
        <v>97</v>
      </c>
    </row>
    <row r="4" spans="1:2">
      <c r="A4" s="4" t="s">
        <v>98</v>
      </c>
      <c r="B4" s="5" t="n">
        <v>112716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7</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2</v>
      </c>
      <c r="B1" s="2" t="s">
        <v>1</v>
      </c>
    </row>
    <row r="2" spans="1:2">
      <c r="B2" s="2" t="s">
        <v>27</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7</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6:58Z</dcterms:created>
  <dcterms:modified xmlns:dcterms="http://purl.org/dc/terms/" xmlns:xsi="http://www.w3.org/2001/XMLSchema-instance" xsi:type="dcterms:W3CDTF">2017-05-15T16:26:58Z</dcterms:modified>
</cp:coreProperties>
</file>